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Statements of Cash Fl" sheetId="5" r:id="rId5"/>
    <s:sheet name="Nature of Organization and Summ" sheetId="6" r:id="rId6"/>
    <s:sheet name="Investments" sheetId="7" r:id="rId7"/>
    <s:sheet name="Stockholders Equity" sheetId="8" r:id="rId8"/>
    <s:sheet name="Related Parties" sheetId="9" r:id="rId9"/>
    <s:sheet name="Nature of Organization and Su10" sheetId="10" r:id="rId10"/>
    <s:sheet name="Nature of Organization and Su11" sheetId="11" r:id="rId11"/>
    <s:sheet name="Investments (Tables)" sheetId="12" r:id="rId12"/>
    <s:sheet name="Related Parties (Tables)" sheetId="13" r:id="rId13"/>
    <s:sheet name="Nature of Organization and Su14" sheetId="14" r:id="rId14"/>
    <s:sheet name="Related Parties (Details)" sheetId="15" r:id="rId15"/>
    <s:sheet name="Related Parties (Schedule of Re" sheetId="16" r:id="rId16"/>
    <s:sheet name="Investments (Available for Sale" sheetId="17" r:id="rId17"/>
    <s:sheet name="Investments (Cost Method Nonmar" sheetId="18" r:id="rId18"/>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Sep. 30, 2016</t>
  </si>
  <si>
    <t>Nov. 18, 2016</t>
  </si>
  <si>
    <t>Document and Entity Information [Abstract]</t>
  </si>
  <si>
    <t>Document Type</t>
  </si>
  <si>
    <t>10-Q</t>
  </si>
  <si>
    <t>Entity Registrant Name</t>
  </si>
  <si>
    <t>Westmountain Company</t>
  </si>
  <si>
    <t>Entity Central Index Key</t>
  </si>
  <si>
    <t>Document Period End Date</t>
  </si>
  <si>
    <t>Sep. 30,
		2016</t>
  </si>
  <si>
    <t>Amendment Flag</t>
  </si>
  <si>
    <t>false</t>
  </si>
  <si>
    <t>Current Fiscal Year End Date</t>
  </si>
  <si>
    <t>--12-31</t>
  </si>
  <si>
    <t>Document Fiscal Period Focus</t>
  </si>
  <si>
    <t>Q3</t>
  </si>
  <si>
    <t>Document Fiscal Year Focus</t>
  </si>
  <si>
    <t>Entity Filer Category</t>
  </si>
  <si>
    <t>Smaller Reporting Company</t>
  </si>
  <si>
    <t>Entity Common Stock, Shares Outstanding</t>
  </si>
  <si>
    <t>Entity Voluntary Filers</t>
  </si>
  <si>
    <t>No</t>
  </si>
  <si>
    <t>Entity Well-known Seasoned Issuer</t>
  </si>
  <si>
    <t>Entity Current Reporting Status</t>
  </si>
  <si>
    <t>Yes</t>
  </si>
  <si>
    <t>Consolidated Balance Sheets - USD ($)</t>
  </si>
  <si>
    <t>Dec. 31, 2015</t>
  </si>
  <si>
    <t>Current Assets:</t>
  </si>
  <si>
    <t>Cash and cash equivalents</t>
  </si>
  <si>
    <t>Investments in marketable securities</t>
  </si>
  <si>
    <t>Accounts receivable, related parties</t>
  </si>
  <si>
    <t>Accounts receivable</t>
  </si>
  <si>
    <t>Income tax receivable</t>
  </si>
  <si>
    <t>Prepaid expenses</t>
  </si>
  <si>
    <t>Total current assets</t>
  </si>
  <si>
    <t>Property and equipment, net of accumulated depreciation of $3,887 and $11,531, respectively</t>
  </si>
  <si>
    <t>Investments in nonmarketable securities, at cost</t>
  </si>
  <si>
    <t>Deferred tax asset, net</t>
  </si>
  <si>
    <t xml:space="preserve"> </t>
  </si>
  <si>
    <t>Total assets</t>
  </si>
  <si>
    <t>Current Liabilities:</t>
  </si>
  <si>
    <t>Accounts payable and accrued liabilities</t>
  </si>
  <si>
    <t>Accrued liabilities, related parties</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 capital</t>
  </si>
  <si>
    <t>Accumulated earnings (deficit)</t>
  </si>
  <si>
    <t>Other comprehensive income, ne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 USD ($)</t>
  </si>
  <si>
    <t>3 Months Ended</t>
  </si>
  <si>
    <t>Sep. 30, 2015</t>
  </si>
  <si>
    <t>Revenue:</t>
  </si>
  <si>
    <t>Advisory/consulting fees, related parties</t>
  </si>
  <si>
    <t>Advisory/consulting fees</t>
  </si>
  <si>
    <t>Total revenue</t>
  </si>
  <si>
    <t>Operating expenses:</t>
  </si>
  <si>
    <t>Selling, general and administrative expenses</t>
  </si>
  <si>
    <t>Total operating expenses</t>
  </si>
  <si>
    <t>Net (loss) from operations</t>
  </si>
  <si>
    <t>Other income/(expense)</t>
  </si>
  <si>
    <t>Interest income</t>
  </si>
  <si>
    <t>Distribution income on nonmarketable securities</t>
  </si>
  <si>
    <t>Loss on impairment of nonmarketable securities</t>
  </si>
  <si>
    <t>Loss on impairment of available for sale marketable securities</t>
  </si>
  <si>
    <t>Total other income/(expense)</t>
  </si>
  <si>
    <t>Net (loss)income before income taxes</t>
  </si>
  <si>
    <t>Income tax (benefit) expense</t>
  </si>
  <si>
    <t>Net (loss) income</t>
  </si>
  <si>
    <t>Other comprehensive (loss) income</t>
  </si>
  <si>
    <t>Unrealized (loss) income on investments in marketable equity securities, net of tax</t>
  </si>
  <si>
    <t>Comprehensive loss</t>
  </si>
  <si>
    <t>Basic and Diluted net (loss)income per share</t>
  </si>
  <si>
    <t>Basic weighted average common shares outstanding</t>
  </si>
  <si>
    <t>Condensed Statements of Cash Flows - USD ($)</t>
  </si>
  <si>
    <t>Cash flows from operating activities:</t>
  </si>
  <si>
    <t>Net loss</t>
  </si>
  <si>
    <t>Adjustments to reconcile net income to net cash used in operating activities:</t>
  </si>
  <si>
    <t>Depreciation and amortization</t>
  </si>
  <si>
    <t>Deferred income tax (benefit)</t>
  </si>
  <si>
    <t>Gain on sale and disposal of equipment</t>
  </si>
  <si>
    <t>Changes in operating assets and operating liabilities:</t>
  </si>
  <si>
    <t>Prepaid expenses and other current assets</t>
  </si>
  <si>
    <t>Net cash (used in) operating activities</t>
  </si>
  <si>
    <t>Cash flows from investing activities:</t>
  </si>
  <si>
    <t>Purchases of equipment</t>
  </si>
  <si>
    <t>Loan to related party</t>
  </si>
  <si>
    <t>Purchases of nonmarketable investments</t>
  </si>
  <si>
    <t>Proceeds from sale of equipment</t>
  </si>
  <si>
    <t>Net cash (used in)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Equipment purchased with accounts payable</t>
  </si>
  <si>
    <t>Purchase of non-marketable security investment shares in exchange for accounts receivable</t>
  </si>
  <si>
    <t>Unrealized (income) loss on investments in marketable securities</t>
  </si>
  <si>
    <t>Nature of Organization and Summary of Significant Accounting Policies</t>
  </si>
  <si>
    <t>Organization, Consolidation and Presentation of Financial Statements [Abstract]</t>
  </si>
  <si>
    <t xml:space="preserve"> (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Unaudited Financial Information The accompanying financial information as of September 30, 2016
and for the three and nine months ended September 30, 2016 and 2015 is unaudited. In the opinion of management, all normal and
recurring adjustments which are necessary to provide a fair presentation of the Company's financial position at September 30, 2016
and its operating results for the three and nine months ended September 30, 2016 and 2015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5. The results of operations for the three and nine months ended September 30, 2016 is not necessarily an
indication of operating results to be expected for the year. Income Tax Receivable As of September 30, 2016, the Company had an income tax receivable
of $30,281 that is related to estimated tax payments on deposit with federal and state taxing authorities. Fair Value of Financial Instruments The Company's estimates of fair value for financial assets and financial
liabilities are based on the framework established in Accounting Standards Codification ("ASC") Topi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 to be measured at fair value on a recurring basis including our major assets that approximates fair value as determined
by using the future expected net cash flows on the sale of the investments. Available-for-sale securities are accounted for on a specific identification
basis. As of September 30, 2016 and December 31, 2015 respectively, we held available-for-sale marketable securities with an aggregate
fair value of $105,331 and $117,022 respectively. As of September 30, 2016,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nine months ended September 30, 2016 and 2015 in the amounts
of ($22,838) and ($443,423), respectively. The Company's assets measured at fair value on a recurring basis
subject to the disclosure requirements of ASC 820 at September 30, 2016 and December 31, 2015, were as follows: Assets and Liabilities Measured at Fair Value on a Recurring
Basis as of September 30, 2016
Quoted Prices in Significant
Active Markets for Other Significant
Identical Assets and Observable Unobservable Balance as of
Liabilities Inputs Inputs September 30,
Description (Level 1) (Level 2) (Level 3) 2016
Assets:
Available-for-sale
marketable securities $105,331 $ - $ - $105,331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 </t>
  </si>
  <si>
    <t>Investments</t>
  </si>
  <si>
    <t>Investments, Debt and Equity Securities [Abstract]</t>
  </si>
  <si>
    <t xml:space="preserve"> (2) Investments Investments in Available for Sale Marketable Securities The Company's investments in available for sale marketable securities
as of September 30, 2016 and December 31, 2015 are summarized below.
As of September 30, 2016
Accumulated
Share Market/Fair Unrealized
Company Name Shares Cost Price Value Gain/(Loss)
Hangover Joe's Holding Corporation 868,463 $ 99,750 0.0014 $ 1,216 $ (98,534 )
Silver Verde May Mining Co., Inc. 246,294 46,488 0.0500 12,315 (34,173 )
WestMountain Gold, Inc. 918,000 918 0.1000 91,800 90,882
Totals 2,032,757 $ 147,156 $ 105,331 $ (41,825 )
As of December 31, 2015
Accumulated
Share Market/Fair Unrealized
Company Name Shares Cost Price Value Gain/(Loss)
Hangover Joe's Holding Corporation 868,463 $ 99,750 0.0021 $ 1,824 $ (97,926 )
Silver Verde May Mining Co., Inc 246,294 46,488 0.1770 43,594 (2,894 )
WestMountain Gold, Inc. 918,000 918 0.0780 71,604 70,686
Totals 2,032,757 $ 147,156 $ 117,022 $ (30,134 ) During the nine months ended September 30, 2015, the Company's investment
in Omni Bio Pharmaceutical, Inc. was determined to have an other than temporary decline in value. The investment was fully impaired
resulting in a loss on impairment of available for sale marketable securities of $193,634. Investments in Nonmarketable Securities During February 2016, the Company paid $30,000 for 6.98 of RavenBrick
Class C unit shares. RavenBrick is an existing customer we provide advisory services to. These services consist of, but are not
limited to, developing public recognition of their business plans and strategic goals, and engaging in website development and
media production. During the nine months ended September 30, 2016, these nonmarketable securities were fully impaired resulting
in an impairment loss of $30,000. In addition, during the nine months ended September 30, 2016, the Company exchanged advisory
services for an additional 3.72 of RavenBrick Class C unit shares recognized at no value. The Company's investments in nonmarketable securities accounted
for under the cost method as of September 30, 2016 and December 31, 2015 are summarized below.
September 30, 2016 December 31, 2015
Market/Fair Market/Fair
Company Name Shares Units Value Shares Units Value
Nonmarketable Securities:
SKRP 16, Inc. 200,000 - $ - 200,000 - $ 30,000
Nexcore Real Estate LLC (Common Units) - 1,645,000 1,645 - 1,645,000 1,645
WestMountain Distressed Debt, Inc. 80,000 - - 80,000 - -
RavenBrick (Class C Units) - 11 - - - -
Totals Shares or Units 280,000 1,645,011 $ 1,645 280,000 1,645,000 $ 31,645 During the nine months ended September 30, 2016, the Company recognized
an impairment loss of $30,000 on its nonmarketable securities held in SKRP 16, Inc.</t>
  </si>
  <si>
    <t>Stockholders Equity</t>
  </si>
  <si>
    <t>Stockholders' Equity Note [Abstract]</t>
  </si>
  <si>
    <t>(3) Stockholders Equity Common Stock There were 9,517,402 shares of common stock outstanding as of September
30, 2016 and December 31, 2015. No common shares were issued or cancelled during the nine months
ended September 30, 2016.</t>
  </si>
  <si>
    <t>Related Parties</t>
  </si>
  <si>
    <t>Related Party Transactions [Abstract]</t>
  </si>
  <si>
    <t xml:space="preserve"> (4) Related Parties For the three months ended September 30, 2016 and 2015, the Company
recorded aggregate advisory/consulting revenue of $51,934 and $50,225, respectively. Of the advisory/consulting revenue recorded
in 2016 and 2015, $43,970 and $33,786, respectively, is related party revenue for services performed on behalf of Nexcore Group
LP and Bohemian Asset Management, Inc. For the nine months ended September 30, 2016 and 2015, the Company recorded aggregate advisory/consulting
revenue of $136,384 and $154,439, respectively. Of the advisory/consulting revenue recorded in 2016 and 2015, $119,970 and $114,000,
respectively, is related party revenue for services performed on behalf of Nexcore Group LP and Bohemian Asset Management, Inc.
The Company, Nexcore and Bohemian are under common principal ownership. As of September 30, 2016 and December 31, 2015, the Company had
$18,000 and $6,000, respectively, of accounts receivable from related parties. On November 1, 2015, our 1,645,000 common shares in NexCore Healthcare
Capital Corp and our Class B units of NexCore Real Estate LLC was exchanged for 1,645,000 of common units of NexCore Companies
LLC. In December 2015, the Company received a distribution of $274,715 or $0.167 per unit from Nexcore Companies LLC. The tax impact
of the distribution was $5,510. Notes Receivable On October 17, 2014, we entered into a Promissory Note Agreement
with WestMountain Distressed Debt, Inc., a related party, in the amount of $25,000. The note carried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was
$27,256. The new note carried an interest rate of 18% per annum until paid in full. Repayment of the loan was due on or before
October 18, 2015 and repayment was due on or before April 18, 2016. On October 18,
2015 we entered into a new Promissory Note Agreement for the total principal and interest due on the extension as of October 18,
2015. The new principal amount was $29,729. On January 27, 2015, we entered into a Promissory Note Agreement
with WestMountain Distressed Debt, Inc., a related party, in the amount of $25,000. The note carried an interest rate of 18% per
annum until paid in full. Repayment of the loan was due on or before July 27, 2015. On July 27, 2015, we entered into a new Promissory
Note Agreement for the total principal and interest due on the original note as of July 27, 2015. The new principal amount was
$27,244. The new note carried an interest rate of 18% per annum until paid in full. Repayment of the loan was due on or before
January 27, 2016. As of December 31, 2015, principal and interest due on this note was $29,353. On January 27, 2016, we entered
into a new Promissory Note Agreement for the total principal and interest due on the extension as of January 27, 2016 and repayment
was due on or before July 29, 2016. The new principal amount was $29,730. On May 4, 2015, we entered into an additional Promissory Note Agreement
with WestMountain Distressed Debt, Inc., a related party, in the amount of $10,000. The note carried an interest rate of 18% per
annum until paid in full. Repayment of the loan was due on or before November 4, 2015. On
November 4, 2015 we entered into a new Promissory Note Agreement for the total principal and interest due on the original note
as of November 4, 2015 and repayment was due on or before May 5, 2016. The new principal amount was $10,740. On December 31, 2015 management evaluated the collectability of
the notes and determined it was necessary to write the balances off. A total of $71,386 was expensed to the income statement. The Company has determined that WestMountain Distressed Debt, Inc.,
(WMDS) is considered a "variable interest entity", however, WestMountain Company is not the primary beneficiary. WestMountain Company provided funding to WMDS to assist in paying
their current operational expenses. The Company is not the only financial supporter to WMDS. The first note was dated October 17,
2014. Below is a summary of the notes with WMDS that have been written off as of December 31, 2015.
Note Due Accrued
Date Date Principal Interest TOTALS
10/19/2015 4/19/2016 $ 29,729 $ 1,085 $ 30,814
7/27/2015 1/28/2016 27,244 2,109 29,353
11/5/2015 5/5/2016 10,740 479 11,219
TOTAL DUE $ 67,713 $ 3,673 $ 71,386
Write off due to uncertain collectability $ (71,386 )
Note receivable, related parties $ - WestMountain Company is not a majority equity stakeholder in WMDS,
nor does it have voting control, control of the board of directors, or substantive management rights. Given that the Company does
not have the power to direct their activities that most significantly impact its economic performance, the Company determined that
it is not the primary beneficiary of WMDS and therefore is not required to consolidate this entity. The Company will assess any additional transactions with WMDS to
determine if the entity will need to be consolidated with the Company based on the VIE disclosure requirements. As of September 30, 2016 and December 31, 2015, the following investments
in marketable and nonmarketable securities were held in related parties due to common principal ownership:
September 30, 2016 December 31, 2015
Marketable Securities:
Company Name Shares Units Cost Shares Units Cost
Hangover Joe's Holding Corporation 868,463 - $ 1,216 868,463 - $ 1,824
WestMountain Gold, Inc. 918,000 - 91,800 918,000 - 71,604
Total Shares or Units 1,786,463 - $ 93,016 1,786,463 - $ 73,428
Market/Fair Market/Fair
Company Name Shares Units Value Shares Units Value
Nonmarketable Securities:
Nexcore Companies LLC (Common Units) - 1,645,000 1,645 - 1,645,000 $ 1,645
WestMountain Distressed Debt, Inc. 80,000 - - 80,000 - -
Totals Shares or Units 80,000 1,645,000 $ 1,645 80,000 1,645,000 $ 1,645 On May 7, 2015 Omni Bio Pharmaceutical filed a Form 8-K. This
company has been unsuccessful in its fundraising and partnering/licensing efforts and does not anticipate being able to raise sufficient
capital to continue operations. Consequently, the Board of Directors of Omni Bio Parmaceutical approved an orderly wind down, including
negotiations with its senior secured creditor, Bohemian Investments, LLC. This loss in value was deemed to be other than temporary
and this investment was fully impaired during the nine months ended September 30, 2015 resulting in a loss on impairment of available
for sale marketable securities of $193,634.</t>
  </si>
  <si>
    <t>Nature of Organization and Summary of Significant Accounting Policies (Policy)</t>
  </si>
  <si>
    <t>Nature of Organization and Basis of Presentation</t>
  </si>
  <si>
    <t>Nature of Organization and Basis of Presentation WestMountain Company ("we", "our" or the "Company"),
formerly known as WestMountain Asset Management, Inc. was incorporated in the state of Colorado on October 18, 2007 and on this
date approved its business plan and commenced operations. The consolidated financial statements include the financial information
of WestMountain Company and its wholly owned subsidiaries, WestMountain Business Consulting, Inc., WestMountain Allocation Analytics,
Inc., and WestMountain Valuation Services, Inc. All significant intercompany accounts and transactions have been eliminated.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t>
  </si>
  <si>
    <t>Unaudited Financial Information</t>
  </si>
  <si>
    <t>Unaudited Financial Information The accompanying financial information as of September 30, 2016
and for the three and nine months ended September 30, 2016 and 2015 is unaudited. In the opinion of management, all normal and
recurring adjustments which are necessary to provide a fair presentation of the Company's financial position at September 30, 2016
and its operating results for the three and nine months ended September 30, 2016 and 2015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5. The results of operations for the three and nine months ended September 30, 2016 is not necessarily an
indication of operating results to be expected for the year.</t>
  </si>
  <si>
    <t>Income Tax Receivable</t>
  </si>
  <si>
    <t>Income Tax Receivable As of September 30, 2016, the Company had an income tax receivable
of $30,281 that is related to estimated tax payments on deposit with federal and state taxing authorities.</t>
  </si>
  <si>
    <t>Fair Value of Financial Instruments</t>
  </si>
  <si>
    <t>Fair Value of Financial Instruments The Company's estimates of fair value for financial assets and financial
liabilities are based on the framework established in Accounting Standards Codification ("ASC") Topi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 to be measured at fair value on a recurring basis including our major assets that approximates fair value as determined
by using the future expected net cash flows on the sale of the investments. Available-for-sale securities are accounted for on a specific identification
basis. As of September 30, 2016 and December 31, 2015 respectively, we held available-for-sale marketable securities with an aggregate
fair value of $105,331 and $117,022 respectively. As of September 30, 2016,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loss) income for the nine months ended September 30, 2016 and 2015 in the amounts
of ($22,838) and ($443,423), respectively. The Company's assets measured at fair value on a recurring basis
subject to the disclosure requirements of ASC 820 at September 30, 2016 and December 31, 2015, were as follows: Assets and Liabilities Measured at Fair Value on a Recurring
Basis as of September 30, 2016
Quoted Prices in Significant
Active Markets for Other Significant
Identical Assets and Observable Unobservable Balance as of
Liabilities Inputs Inputs September 30,
Description (Level 1) (Level 2) (Level 3) 2016
Assets:
Available-for-sale
marketable securities $105,331 $ - $ - $105,331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t>
  </si>
  <si>
    <t>Nature of Organization and Summary of Significant Accounting Policies (Tables)</t>
  </si>
  <si>
    <t>Schedule of Financial Assets Measured at Fair Value on a Recurring Basis</t>
  </si>
  <si>
    <t xml:space="preserve">The Company's assets measured at fair value on a recurring basis
subject to the disclosure requirements of ASC 820 at September 30, 2016 and December 31, 2015, were as follows: Assets and Liabilities Measured at Fair Value on a Recurring
Basis as of September 30, 2016
Quoted Prices in Significant
Active Markets for Other Significant
Identical Assets and Observable Unobservable Balance as of
Liabilities Inputs Inputs September 30,
Description (Level 1) (Level 2) (Level 3) 2016
Assets:
Available-for-sale
marketable securities $105,331 $ - $ - $105,331 Assets and Liabilities Measured at Fair Value on a Recurring
Basis as of December 31, 2015
Quoted Prices in Significant
Active Markets for Other Significant
Identical Assets and Observable Unobservable Balance as of
Liabilities Inputs Inputs December 31,
Description (Level 1) (Level 2) (Level 3) 2015
Assets:
Available-for-sale
marketable securities $117,022 $ - $ - $117,022 </t>
  </si>
  <si>
    <t>Investments (Tables)</t>
  </si>
  <si>
    <t>Schedule of Investments in Available for Sale Marketable Securities</t>
  </si>
  <si>
    <t>The Company's investments in available for sale marketable securities
as of September 30, 2016 and December 31, 2015 are summarized below.
As of September 30, 2016
Accumulated
Share Market/Fair Unrealized
Company Name Shares Cost Price Value Gain/(Loss)
Hangover Joe's Holding Corporation 868,463 $ 99,750 0.0014 $ 1,216 $ (98,534 )
Silver Verde May Mining Co., Inc. 246,294 46,488 0.0500 12,315 (34,173 )
WestMountain Gold, Inc. 918,000 918 0.1000 91,800 90,882
Totals 2,032,757 $ 147,156 $ 105,331 $ (41,825 )
As of December 31, 2015
Accumulated
Share Market/Fair Unrealized
Company Name Shares Cost Price Value Gain/(Loss)
Hangover Joe's Holding Corporation 868,463 $ 99,750 0.0021 $ 1,824 $ (97,926 )
Silver Verde May Mining Co., Inc 246,294 46,488 0.1770 43,594 (2,894 )
WestMountain Gold, Inc. 918,000 918 0.0780 71,604 70,686
Totals 2,032,757 $ 147,156 $ 117,022 $ (30,134 )</t>
  </si>
  <si>
    <t>Investments in Nonmarketable Securities</t>
  </si>
  <si>
    <t xml:space="preserve">The Company's investments in nonmarketable securities accounted
for under the cost method as of September 30, 2016 and December 31, 2015 are summarized below.
September 30, 2016 December 31, 2015
Market/Fair Market/Fair
Company Name Shares Units Value Shares Units Value
Nonmarketable Securities:
SKRP 16, Inc. 200,000 - $ - 200,000 - $ 30,000
Nexcore Real Estate LLC (Common Units) - 1,645,000 1,645 - 1,645,000 1,645
WestMountain Distressed Debt, Inc. 80,000 - - 80,000 - -
RavenBrick (Class C Units) - 11 - - - -
Totals Shares or Units 280,000 1,645,011 $ 1,645 280,000 1,645,000 $ 31,645 </t>
  </si>
  <si>
    <t>Related Parties (Tables)</t>
  </si>
  <si>
    <t>Related Parties Tables</t>
  </si>
  <si>
    <t>Securities held in related parties due to common principal ownership</t>
  </si>
  <si>
    <t xml:space="preserve">September 30, 2016 December 31, 2015
Marketable Securities:
Company Name Shares Units Cost Shares Units Cost
Hangover Joe's Holding Corporation 868,463 - $ 1,216 868,463 - $ 1,824
WestMountain Gold, Inc. 918,000 - 91,800 918,000 - 71,604
Total Shares or Units 1,786,463 - $ 93,016 1,786,463 - $ 73,428
Market/Fair Market/Fair
Company Name Shares Units Value Shares Units Value
Nonmarketable Securities:
Nexcore Companies LLC (Common Units) - 1,645,000 1,645 - 1,645,000 $ 1,645
WestMountain Distressed Debt, Inc. 80,000 - - 80,000 - -
Totals Shares or Units 80,000 1,645,000 $ 1,645 80,000 1,645,000 $ 1,645 </t>
  </si>
  <si>
    <t>Nature of Organization and Summary of Significant Accounting Policies (Fair Value of Financial Instruments) (Details) - USD ($)</t>
  </si>
  <si>
    <t>Aggregate fair value of available-for-sale securities</t>
  </si>
  <si>
    <t>Unrealized loss on investments in marketable equity securities, net of tax</t>
  </si>
  <si>
    <t>Related Parties (Details) - USD ($)</t>
  </si>
  <si>
    <t>Sep. 30, 2014</t>
  </si>
  <si>
    <t>Related Party Transaction [Line Items]</t>
  </si>
  <si>
    <t>Advisory/consulting revenue from all sources</t>
  </si>
  <si>
    <t>Cash dividend per share</t>
  </si>
  <si>
    <t>$ .10</t>
  </si>
  <si>
    <t>Dividend income on nonmarketable securities</t>
  </si>
  <si>
    <t>Bohemian Companies Limited Liability Company [Member]</t>
  </si>
  <si>
    <t>Amount of transaction</t>
  </si>
  <si>
    <t>Nexcore [Member]</t>
  </si>
  <si>
    <t>Shares</t>
  </si>
  <si>
    <t>Related Parties (Schedule of Related Party Investments) (Details) (USD $) - USD ($)</t>
  </si>
  <si>
    <t>Cost</t>
  </si>
  <si>
    <t>Hangover Joes Holding Corp [Member]</t>
  </si>
  <si>
    <t>WestMountain Gold, Inc. (formerly WestMountain Index Advisor, Inc.)</t>
  </si>
  <si>
    <t>Marketable Totals [Member]</t>
  </si>
  <si>
    <t>Nexcore Real Estate LLC Class B Units [Member]</t>
  </si>
  <si>
    <t>Nexcore Real Estate LLC [Member]</t>
  </si>
  <si>
    <t>WestMountain Distressed Debt [Member]</t>
  </si>
  <si>
    <t>Non Marketable Totals [Member]</t>
  </si>
  <si>
    <t>Investments (Available for Sale Marketable Securities) (Details) - USD ($)</t>
  </si>
  <si>
    <t>Schedule of Available-for-sale Securities [Line Items]</t>
  </si>
  <si>
    <t>Market/Cost Value</t>
  </si>
  <si>
    <t>Accumulated Unrealized Gain/Loss</t>
  </si>
  <si>
    <t>Hangover Joe's Holding Corporation [Member]</t>
  </si>
  <si>
    <t>Share Price</t>
  </si>
  <si>
    <t>Silver Verde May Mining Co., Inc [Member]</t>
  </si>
  <si>
    <t>WestMountain Gold, Inc. (formerly WestMountain Index Advisor, Inc.) [Member]</t>
  </si>
  <si>
    <t>Investments (Cost Method Nonmarketable Investments) (Details) - USD ($)</t>
  </si>
  <si>
    <t>Shares/Units</t>
  </si>
  <si>
    <t>WM Distressed Debt NotMarketable [Member]</t>
  </si>
  <si>
    <t>Raven Brick NotMarketable [Member]</t>
  </si>
  <si>
    <t>SKRP 16 Inc [Member]</t>
  </si>
  <si>
    <t>Nexcore Healthcare Capita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421603</v>
      </c>
    </row>
    <row spans="1:3" r="7">
      <c t="s" r="A7" s="4">
        <v>10</v>
      </c>
      <c t="s" r="B7" s="4">
        <v>11</v>
      </c>
    </row>
    <row spans="1:3" r="8">
      <c t="s" r="A8" s="4">
        <v>12</v>
      </c>
      <c t="s" r="B8" s="4">
        <v>13</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9517402</v>
      </c>
    </row>
    <row spans="1:3" r="14">
      <c t="s" r="A14" s="4">
        <v>22</v>
      </c>
      <c t="s" r="B14" s="4">
        <v>23</v>
      </c>
    </row>
    <row spans="1:3" r="15">
      <c t="s" r="A15" s="4">
        <v>24</v>
      </c>
      <c t="s" r="B15" s="4">
        <v>23</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18</v>
      </c>
    </row>
    <row spans="1:2" r="4">
      <c t="s" r="A4" s="4">
        <v>130</v>
      </c>
      <c t="s" r="B4" s="4">
        <v>131</v>
      </c>
    </row>
    <row spans="1:2" r="5">
      <c t="s" r="A5" s="4">
        <v>132</v>
      </c>
      <c t="s" r="B5" s="4">
        <v>133</v>
      </c>
    </row>
    <row spans="1:2" r="6">
      <c t="s" r="A6" s="4">
        <v>134</v>
      </c>
      <c t="s" r="B6" s="4">
        <v>135</v>
      </c>
    </row>
    <row spans="1:2" r="7">
      <c t="s" r="A7" s="4">
        <v>136</v>
      </c>
      <c t="s" r="B7"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18</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41</v>
      </c>
      <c t="s" r="B1" s="2">
        <v>1</v>
      </c>
    </row>
    <row spans="1:2" r="2">
      <c t="s" r="B2" s="2">
        <v>2</v>
      </c>
    </row>
    <row spans="1:2" r="3">
      <c t="s" r="A3" s="3">
        <v>121</v>
      </c>
    </row>
    <row spans="1:2" r="4">
      <c t="s" r="A4" s="4">
        <v>142</v>
      </c>
      <c t="s" r="B4" s="4">
        <v>143</v>
      </c>
    </row>
    <row spans="1:2" r="5">
      <c t="s" r="A5" s="4">
        <v>144</v>
      </c>
      <c t="s" r="B5"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50</v>
      </c>
      <c t="s" r="B1" s="2">
        <v>67</v>
      </c>
      <c t="s" r="D1" s="2">
        <v>1</v>
      </c>
    </row>
    <row spans="1:6" r="2">
      <c t="s" r="B2" s="2">
        <v>2</v>
      </c>
      <c t="s" r="C2" s="2">
        <v>68</v>
      </c>
      <c t="s" r="D2" s="2">
        <v>2</v>
      </c>
      <c t="s" r="E2" s="2">
        <v>68</v>
      </c>
      <c t="s" r="F2" s="2">
        <v>28</v>
      </c>
    </row>
    <row spans="1:6" r="3">
      <c t="s" r="A3" s="3">
        <v>118</v>
      </c>
    </row>
    <row spans="1:6" r="4">
      <c t="s" r="A4" s="4">
        <v>151</v>
      </c>
      <c t="n" r="B4" s="7">
        <v>105331</v>
      </c>
      <c t="n" r="D4" s="7">
        <v>105331</v>
      </c>
      <c t="n" r="F4" s="7">
        <v>117022</v>
      </c>
    </row>
    <row spans="1:6" r="5">
      <c t="s" r="A5" s="4">
        <v>152</v>
      </c>
      <c t="n" r="B5" s="7">
        <v>-49021</v>
      </c>
      <c t="n" r="C5" s="7">
        <v>-19149</v>
      </c>
      <c t="n" r="D5" s="7">
        <v>-22838</v>
      </c>
      <c t="n" r="E5" s="7">
        <v>-443423</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r="A1" s="1">
        <v>153</v>
      </c>
      <c t="s" r="B1" s="2">
        <v>67</v>
      </c>
      <c t="s" r="E1" s="2">
        <v>1</v>
      </c>
    </row>
    <row spans="1:8" r="2">
      <c t="s" r="B2" s="2">
        <v>2</v>
      </c>
      <c t="s" r="C2" s="2">
        <v>68</v>
      </c>
      <c t="s" r="D2" s="2">
        <v>154</v>
      </c>
      <c t="s" r="E2" s="2">
        <v>2</v>
      </c>
      <c t="s" r="F2" s="2">
        <v>68</v>
      </c>
      <c t="s" r="G2" s="2">
        <v>154</v>
      </c>
      <c t="s" r="H2" s="2">
        <v>28</v>
      </c>
    </row>
    <row spans="1:8" r="3">
      <c t="s" r="A3" s="3">
        <v>155</v>
      </c>
    </row>
    <row spans="1:8" r="4">
      <c t="s" r="A4" s="4">
        <v>70</v>
      </c>
      <c t="n" r="B4" s="7">
        <v>43970</v>
      </c>
      <c t="n" r="C4" s="7">
        <v>33786</v>
      </c>
      <c t="n" r="E4" s="7">
        <v>119970</v>
      </c>
      <c t="n" r="F4" s="7">
        <v>114000</v>
      </c>
    </row>
    <row spans="1:8" r="5">
      <c t="s" r="A5" s="4">
        <v>156</v>
      </c>
      <c t="n" r="E5" s="6">
        <v>50600</v>
      </c>
      <c t="n" r="F5" s="7">
        <v>60750</v>
      </c>
    </row>
    <row spans="1:8" r="6">
      <c t="s" r="A6" s="4">
        <v>32</v>
      </c>
      <c t="n" r="B6" s="7">
        <v>18000</v>
      </c>
      <c t="n" r="E6" s="7">
        <v>18000</v>
      </c>
      <c t="n" r="H6" s="7">
        <v>6000</v>
      </c>
    </row>
    <row spans="1:8" r="7">
      <c t="s" r="A7" s="4">
        <v>157</v>
      </c>
      <c t="s" r="E7" s="4">
        <v>158</v>
      </c>
      <c t="n" r="F7" s="8">
        <v>0.01</v>
      </c>
    </row>
    <row spans="1:8" r="8">
      <c t="s" r="A8" s="4">
        <v>159</v>
      </c>
      <c t="s" r="E8" s="4">
        <v>40</v>
      </c>
      <c t="n" r="F8" s="7">
        <v>-193634</v>
      </c>
    </row>
    <row spans="1:8" r="9">
      <c t="s" r="A9" s="4">
        <v>160</v>
      </c>
    </row>
    <row spans="1:8" r="10">
      <c t="s" r="A10" s="3">
        <v>155</v>
      </c>
    </row>
    <row spans="1:8" r="11">
      <c t="s" r="A11" s="4">
        <v>161</v>
      </c>
      <c t="n" r="E11" s="7">
        <v>3000</v>
      </c>
      <c t="n" r="G11" s="7">
        <v>3000</v>
      </c>
    </row>
    <row spans="1:8" r="12">
      <c t="s" r="A12" s="4">
        <v>44</v>
      </c>
      <c t="n" r="C12" s="6">
        <v>0</v>
      </c>
      <c t="n" r="D12" s="7">
        <v>1000</v>
      </c>
      <c t="n" r="F12" s="6">
        <v>0</v>
      </c>
      <c t="n" r="G12" s="7">
        <v>1000</v>
      </c>
    </row>
    <row spans="1:8" r="13">
      <c t="s" r="A13" s="4">
        <v>162</v>
      </c>
    </row>
    <row spans="1:8" r="14">
      <c t="s" r="A14" s="3">
        <v>155</v>
      </c>
    </row>
    <row spans="1:8" r="15">
      <c t="s" r="A15" s="4">
        <v>32</v>
      </c>
      <c t="n" r="C15" s="7">
        <v>394800</v>
      </c>
      <c t="n" r="F15" s="7">
        <v>394800</v>
      </c>
    </row>
    <row spans="1:8" r="16">
      <c t="s" r="A16" s="4">
        <v>163</v>
      </c>
      <c t="n" r="C16" s="6">
        <v>1645000</v>
      </c>
      <c t="n" r="F16" s="6">
        <v>1645000</v>
      </c>
    </row>
    <row spans="1:8" r="17">
      <c t="s" r="A17" s="4">
        <v>159</v>
      </c>
      <c t="n" r="D17" s="7">
        <v>16450</v>
      </c>
    </row>
  </sheetData>
  <mergeCells count="3">
    <mergeCell ref="A1:A2"/>
    <mergeCell ref="B1:D1"/>
    <mergeCell ref="E1:G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4</v>
      </c>
      <c t="s" r="B1" s="2">
        <v>2</v>
      </c>
      <c t="s" r="C1" s="2">
        <v>28</v>
      </c>
      <c t="s" r="D1" s="2">
        <v>68</v>
      </c>
    </row>
    <row spans="1:4" r="2">
      <c t="s" r="A2" s="3">
        <v>155</v>
      </c>
    </row>
    <row spans="1:4" r="3">
      <c t="s" r="A3" s="4">
        <v>165</v>
      </c>
      <c t="n" r="B3" s="7">
        <v>147156</v>
      </c>
      <c t="n" r="C3" s="7">
        <v>147156</v>
      </c>
    </row>
    <row spans="1:4" r="4">
      <c t="s" r="A4" s="4">
        <v>166</v>
      </c>
    </row>
    <row spans="1:4" r="5">
      <c t="s" r="A5" s="3">
        <v>155</v>
      </c>
    </row>
    <row spans="1:4" r="6">
      <c t="s" r="A6" s="4">
        <v>163</v>
      </c>
      <c t="n" r="B6" s="6">
        <v>868678</v>
      </c>
      <c t="n" r="C6" s="6">
        <v>1824</v>
      </c>
    </row>
    <row spans="1:4" r="7">
      <c t="s" r="A7" s="4">
        <v>165</v>
      </c>
      <c t="s" r="B7" s="4">
        <v>40</v>
      </c>
    </row>
    <row spans="1:4" r="8">
      <c t="s" r="A8" s="4">
        <v>167</v>
      </c>
    </row>
    <row spans="1:4" r="9">
      <c t="s" r="A9" s="3">
        <v>155</v>
      </c>
    </row>
    <row spans="1:4" r="10">
      <c t="s" r="A10" s="4">
        <v>163</v>
      </c>
      <c t="n" r="B10" s="6">
        <v>918000</v>
      </c>
      <c t="n" r="C10" s="6">
        <v>918000</v>
      </c>
    </row>
    <row spans="1:4" r="11">
      <c t="s" r="A11" s="4">
        <v>165</v>
      </c>
      <c t="n" r="B11" s="7">
        <v>137000</v>
      </c>
      <c t="n" r="C11" s="7">
        <v>71604</v>
      </c>
    </row>
    <row spans="1:4" r="12">
      <c t="s" r="A12" s="4">
        <v>168</v>
      </c>
    </row>
    <row spans="1:4" r="13">
      <c t="s" r="A13" s="3">
        <v>155</v>
      </c>
    </row>
    <row spans="1:4" r="14">
      <c t="s" r="A14" s="4">
        <v>163</v>
      </c>
      <c t="n" r="B14" s="6">
        <v>1786463</v>
      </c>
      <c t="n" r="C14" s="6">
        <v>1786463</v>
      </c>
    </row>
    <row spans="1:4" r="15">
      <c t="s" r="A15" s="4">
        <v>165</v>
      </c>
      <c t="n" r="B15" s="7">
        <v>138916</v>
      </c>
      <c t="n" r="C15" s="7">
        <v>73248</v>
      </c>
    </row>
    <row spans="1:4" r="16">
      <c t="s" r="A16" s="4">
        <v>169</v>
      </c>
    </row>
    <row spans="1:4" r="17">
      <c t="s" r="A17" s="3">
        <v>155</v>
      </c>
    </row>
    <row spans="1:4" r="18">
      <c t="s" r="A18" s="4">
        <v>163</v>
      </c>
      <c t="n" r="C18" s="6">
        <v>1645000</v>
      </c>
      <c t="n" r="D18" s="6">
        <v>1645000</v>
      </c>
    </row>
    <row spans="1:4" r="19">
      <c t="s" r="A19" s="4">
        <v>165</v>
      </c>
      <c t="n" r="C19" s="7">
        <v>1645</v>
      </c>
      <c t="n" r="D19" s="7">
        <v>1645</v>
      </c>
    </row>
    <row spans="1:4" r="20">
      <c t="s" r="A20" s="4">
        <v>170</v>
      </c>
    </row>
    <row spans="1:4" r="21">
      <c t="s" r="A21" s="3">
        <v>155</v>
      </c>
    </row>
    <row spans="1:4" r="22">
      <c t="s" r="A22" s="4">
        <v>163</v>
      </c>
      <c t="n" r="C22" s="6">
        <v>1645000</v>
      </c>
    </row>
    <row spans="1:4" r="23">
      <c t="s" r="A23" s="4">
        <v>165</v>
      </c>
      <c t="n" r="C23" s="7">
        <v>1645</v>
      </c>
    </row>
    <row spans="1:4" r="24">
      <c t="s" r="A24" s="4">
        <v>171</v>
      </c>
    </row>
    <row spans="1:4" r="25">
      <c t="s" r="A25" s="3">
        <v>155</v>
      </c>
    </row>
    <row spans="1:4" r="26">
      <c t="s" r="A26" s="4">
        <v>163</v>
      </c>
      <c t="n" r="B26" s="6">
        <v>80000</v>
      </c>
      <c t="n" r="C26" s="6">
        <v>80000</v>
      </c>
    </row>
    <row spans="1:4" r="27">
      <c t="s" r="A27" s="4">
        <v>172</v>
      </c>
    </row>
    <row spans="1:4" r="28">
      <c t="s" r="A28" s="3">
        <v>155</v>
      </c>
    </row>
    <row spans="1:4" r="29">
      <c t="s" r="A29" s="4">
        <v>163</v>
      </c>
      <c t="n" r="B29" s="6">
        <v>1725000</v>
      </c>
      <c t="n" r="C29" s="6">
        <v>1725000</v>
      </c>
    </row>
    <row spans="1:4" r="30">
      <c t="s" r="A30" s="4">
        <v>165</v>
      </c>
      <c t="n" r="B30" s="7">
        <v>1645</v>
      </c>
      <c t="n" r="C30" s="7">
        <v>164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73</v>
      </c>
      <c t="s" r="B1" s="2">
        <v>2</v>
      </c>
      <c t="s" r="C1" s="2">
        <v>28</v>
      </c>
    </row>
    <row spans="1:3" r="2">
      <c t="s" r="A2" s="3">
        <v>174</v>
      </c>
    </row>
    <row spans="1:3" r="3">
      <c t="s" r="A3" s="4">
        <v>163</v>
      </c>
      <c t="n" r="B3" s="6">
        <v>2032757</v>
      </c>
      <c t="n" r="C3" s="6">
        <v>2032757</v>
      </c>
    </row>
    <row spans="1:3" r="4">
      <c t="s" r="A4" s="4">
        <v>165</v>
      </c>
      <c t="n" r="B4" s="7">
        <v>147156</v>
      </c>
      <c t="n" r="C4" s="7">
        <v>147156</v>
      </c>
    </row>
    <row spans="1:3" r="5">
      <c t="s" r="A5" s="4">
        <v>175</v>
      </c>
      <c t="n" r="B5" s="6">
        <v>105331</v>
      </c>
      <c t="n" r="C5" s="6">
        <v>117022</v>
      </c>
    </row>
    <row spans="1:3" r="6">
      <c t="s" r="A6" s="4">
        <v>176</v>
      </c>
      <c t="n" r="B6" s="7">
        <v>11464</v>
      </c>
      <c t="n" r="C6" s="7">
        <v>-30134</v>
      </c>
    </row>
    <row spans="1:3" r="7">
      <c t="s" r="A7" s="4">
        <v>177</v>
      </c>
    </row>
    <row spans="1:3" r="8">
      <c t="s" r="A8" s="3">
        <v>174</v>
      </c>
    </row>
    <row spans="1:3" r="9">
      <c t="s" r="A9" s="4">
        <v>163</v>
      </c>
      <c t="n" r="B9" s="6">
        <v>868463</v>
      </c>
      <c t="n" r="C9" s="6">
        <v>868463</v>
      </c>
    </row>
    <row spans="1:3" r="10">
      <c t="s" r="A10" s="4">
        <v>165</v>
      </c>
      <c t="n" r="B10" s="7">
        <v>99750</v>
      </c>
      <c t="n" r="C10" s="7">
        <v>99750</v>
      </c>
    </row>
    <row spans="1:3" r="11">
      <c t="s" r="A11" s="4">
        <v>178</v>
      </c>
      <c t="n" r="B11" s="10">
        <v>0.0014</v>
      </c>
      <c t="n" r="C11" s="10">
        <v>0.0021</v>
      </c>
    </row>
    <row spans="1:3" r="12">
      <c t="s" r="A12" s="4">
        <v>175</v>
      </c>
      <c t="n" r="B12" s="7">
        <v>1216</v>
      </c>
      <c t="n" r="C12" s="7">
        <v>1824</v>
      </c>
    </row>
    <row spans="1:3" r="13">
      <c t="s" r="A13" s="4">
        <v>176</v>
      </c>
      <c t="n" r="B13" s="7">
        <v>-98534</v>
      </c>
      <c t="n" r="C13" s="7">
        <v>-97926</v>
      </c>
    </row>
    <row spans="1:3" r="14">
      <c t="s" r="A14" s="4">
        <v>179</v>
      </c>
    </row>
    <row spans="1:3" r="15">
      <c t="s" r="A15" s="3">
        <v>174</v>
      </c>
    </row>
    <row spans="1:3" r="16">
      <c t="s" r="A16" s="4">
        <v>163</v>
      </c>
      <c t="n" r="B16" s="6">
        <v>246294</v>
      </c>
      <c t="n" r="C16" s="6">
        <v>246294</v>
      </c>
    </row>
    <row spans="1:3" r="17">
      <c t="s" r="A17" s="4">
        <v>165</v>
      </c>
      <c t="n" r="B17" s="7">
        <v>46488</v>
      </c>
      <c t="n" r="C17" s="7">
        <v>46488</v>
      </c>
    </row>
    <row spans="1:3" r="18">
      <c t="s" r="A18" s="4">
        <v>178</v>
      </c>
      <c t="n" r="B18" s="10">
        <v>0.08</v>
      </c>
      <c t="n" r="C18" s="10">
        <v>0.177</v>
      </c>
    </row>
    <row spans="1:3" r="19">
      <c t="s" r="A19" s="4">
        <v>175</v>
      </c>
      <c t="n" r="B19" s="7">
        <v>19704</v>
      </c>
      <c t="n" r="C19" s="7">
        <v>43594</v>
      </c>
    </row>
    <row spans="1:3" r="20">
      <c t="s" r="A20" s="4">
        <v>176</v>
      </c>
      <c t="n" r="B20" s="7">
        <v>-26784</v>
      </c>
      <c t="n" r="C20" s="7">
        <v>-2894</v>
      </c>
    </row>
    <row spans="1:3" r="21">
      <c t="s" r="A21" s="4">
        <v>180</v>
      </c>
    </row>
    <row spans="1:3" r="22">
      <c t="s" r="A22" s="3">
        <v>174</v>
      </c>
    </row>
    <row spans="1:3" r="23">
      <c t="s" r="A23" s="4">
        <v>163</v>
      </c>
      <c t="n" r="B23" s="6">
        <v>918000</v>
      </c>
      <c t="n" r="C23" s="6">
        <v>918000</v>
      </c>
    </row>
    <row spans="1:3" r="24">
      <c t="s" r="A24" s="4">
        <v>165</v>
      </c>
      <c t="n" r="B24" s="7">
        <v>918</v>
      </c>
      <c t="n" r="C24" s="7">
        <v>918</v>
      </c>
    </row>
    <row spans="1:3" r="25">
      <c t="s" r="A25" s="4">
        <v>178</v>
      </c>
      <c t="n" r="B25" s="10">
        <v>0.15</v>
      </c>
      <c t="n" r="C25" s="10">
        <v>0.078</v>
      </c>
    </row>
    <row spans="1:3" r="26">
      <c t="s" r="A26" s="4">
        <v>175</v>
      </c>
      <c t="n" r="B26" s="7">
        <v>137700</v>
      </c>
      <c t="n" r="C26" s="7">
        <v>71604</v>
      </c>
    </row>
    <row spans="1:3" r="27">
      <c t="s" r="A27" s="4">
        <v>176</v>
      </c>
      <c t="n" r="B27" s="7">
        <v>136782</v>
      </c>
      <c t="n" r="C27" s="7">
        <v>706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81</v>
      </c>
      <c t="s" r="B1" s="2">
        <v>2</v>
      </c>
      <c t="s" r="C1" s="2">
        <v>28</v>
      </c>
    </row>
    <row spans="1:3" r="2">
      <c t="s" r="A2" s="3">
        <v>174</v>
      </c>
    </row>
    <row spans="1:3" r="3">
      <c t="s" r="A3" s="4">
        <v>182</v>
      </c>
      <c t="n" r="B3" s="6">
        <v>1925000</v>
      </c>
      <c t="n" r="C3" s="6">
        <v>280000</v>
      </c>
    </row>
    <row spans="1:3" r="4">
      <c t="s" r="A4" s="4">
        <v>175</v>
      </c>
      <c t="n" r="B4" s="7">
        <v>1645</v>
      </c>
      <c t="n" r="C4" s="7">
        <v>31645</v>
      </c>
    </row>
    <row spans="1:3" r="5">
      <c t="s" r="A5" s="4">
        <v>183</v>
      </c>
    </row>
    <row spans="1:3" r="6">
      <c t="s" r="A6" s="3">
        <v>174</v>
      </c>
    </row>
    <row spans="1:3" r="7">
      <c t="s" r="A7" s="4">
        <v>182</v>
      </c>
      <c t="n" r="B7" s="6">
        <v>80000</v>
      </c>
      <c t="n" r="C7" s="6">
        <v>80000</v>
      </c>
    </row>
    <row spans="1:3" r="8">
      <c t="s" r="A8" s="4">
        <v>184</v>
      </c>
    </row>
    <row spans="1:3" r="9">
      <c t="s" r="A9" s="3">
        <v>174</v>
      </c>
    </row>
    <row spans="1:3" r="10">
      <c t="s" r="A10" s="4">
        <v>182</v>
      </c>
      <c t="n" r="B10" s="6">
        <v>11</v>
      </c>
    </row>
    <row spans="1:3" r="11">
      <c t="s" r="A11" s="4">
        <v>185</v>
      </c>
    </row>
    <row spans="1:3" r="12">
      <c t="s" r="A12" s="3">
        <v>174</v>
      </c>
    </row>
    <row spans="1:3" r="13">
      <c t="s" r="A13" s="4">
        <v>182</v>
      </c>
      <c t="n" r="B13" s="6">
        <v>200000</v>
      </c>
      <c t="n" r="C13" s="6">
        <v>200000</v>
      </c>
    </row>
    <row spans="1:3" r="14">
      <c t="s" r="A14" s="4">
        <v>175</v>
      </c>
      <c t="n" r="C14" s="7">
        <v>30000</v>
      </c>
    </row>
    <row spans="1:3" r="15">
      <c t="s" r="A15" s="4">
        <v>170</v>
      </c>
    </row>
    <row spans="1:3" r="16">
      <c t="s" r="A16" s="3">
        <v>174</v>
      </c>
    </row>
    <row spans="1:3" r="17">
      <c t="s" r="A17" s="4">
        <v>182</v>
      </c>
      <c t="n" r="B17" s="6">
        <v>1645000</v>
      </c>
      <c t="n" r="C17" s="6">
        <v>1645000</v>
      </c>
    </row>
    <row spans="1:3" r="18">
      <c t="s" r="A18" s="4">
        <v>175</v>
      </c>
      <c t="n" r="B18" s="7">
        <v>1645</v>
      </c>
    </row>
    <row spans="1:3" r="19">
      <c t="s" r="A19" s="4">
        <v>186</v>
      </c>
    </row>
    <row spans="1:3" r="20">
      <c t="s" r="A20" s="3">
        <v>174</v>
      </c>
    </row>
    <row spans="1:3" r="21">
      <c t="s" r="A21" s="4">
        <v>182</v>
      </c>
      <c t="n" r="B21" s="6">
        <v>1645000</v>
      </c>
      <c t="n" r="C21" s="6">
        <v>1645000</v>
      </c>
    </row>
    <row spans="1:3" r="22">
      <c t="s" r="A22" s="4">
        <v>175</v>
      </c>
      <c t="n" r="B22" s="7">
        <v>1645</v>
      </c>
      <c t="n" r="C22" s="7">
        <v>16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28098</v>
      </c>
      <c t="n" r="C3" s="7">
        <v>579971</v>
      </c>
    </row>
    <row spans="1:3" r="4">
      <c t="s" r="A4" s="4">
        <v>31</v>
      </c>
      <c t="n" r="B4" s="6">
        <v>105331</v>
      </c>
      <c t="n" r="C4" s="6">
        <v>117022</v>
      </c>
    </row>
    <row spans="1:3" r="5">
      <c t="s" r="A5" s="4">
        <v>32</v>
      </c>
      <c t="n" r="B5" s="6">
        <v>18000</v>
      </c>
      <c t="n" r="C5" s="6">
        <v>6000</v>
      </c>
    </row>
    <row spans="1:3" r="6">
      <c t="s" r="A6" s="4">
        <v>33</v>
      </c>
      <c t="n" r="B6" s="6">
        <v>6404</v>
      </c>
      <c t="n" r="C6" s="6">
        <v>16435</v>
      </c>
    </row>
    <row spans="1:3" r="7">
      <c t="s" r="A7" s="4">
        <v>34</v>
      </c>
      <c t="n" r="B7" s="6">
        <v>30281</v>
      </c>
      <c t="n" r="C7" s="6">
        <v>19873</v>
      </c>
    </row>
    <row spans="1:3" r="8">
      <c t="s" r="A8" s="4">
        <v>35</v>
      </c>
      <c t="n" r="B8" s="6">
        <v>6226</v>
      </c>
      <c t="n" r="C8" s="6">
        <v>2308</v>
      </c>
    </row>
    <row spans="1:3" r="9">
      <c t="s" r="A9" s="4">
        <v>36</v>
      </c>
      <c t="n" r="B9" s="6">
        <v>594340</v>
      </c>
      <c t="n" r="C9" s="6">
        <v>741609</v>
      </c>
    </row>
    <row spans="1:3" r="10">
      <c t="s" r="A10" s="4">
        <v>37</v>
      </c>
      <c t="n" r="B10" s="6">
        <v>5718</v>
      </c>
      <c t="n" r="C10" s="6">
        <v>5827</v>
      </c>
    </row>
    <row spans="1:3" r="11">
      <c t="s" r="A11" s="4">
        <v>38</v>
      </c>
      <c t="n" r="B11" s="6">
        <v>1645</v>
      </c>
      <c t="n" r="C11" s="6">
        <v>31645</v>
      </c>
    </row>
    <row spans="1:3" r="12">
      <c t="s" r="A12" s="4">
        <v>39</v>
      </c>
      <c t="s" r="B12" s="4">
        <v>40</v>
      </c>
      <c t="n" r="C12" s="6">
        <v>106208</v>
      </c>
    </row>
    <row spans="1:3" r="13">
      <c t="s" r="A13" s="4">
        <v>41</v>
      </c>
      <c t="n" r="B13" s="6">
        <v>601703</v>
      </c>
      <c t="n" r="C13" s="6">
        <v>885289</v>
      </c>
    </row>
    <row spans="1:3" r="14">
      <c t="s" r="A14" s="3">
        <v>42</v>
      </c>
    </row>
    <row spans="1:3" r="15">
      <c t="s" r="A15" s="4">
        <v>43</v>
      </c>
      <c t="n" r="B15" s="6">
        <v>39415</v>
      </c>
      <c t="n" r="C15" s="6">
        <v>44133</v>
      </c>
    </row>
    <row spans="1:3" r="16">
      <c t="s" r="A16" s="4">
        <v>44</v>
      </c>
      <c t="n" r="B16" s="6">
        <v>1991</v>
      </c>
      <c t="n" r="C16" s="6">
        <v>5751</v>
      </c>
    </row>
    <row spans="1:3" r="17">
      <c t="s" r="A17" s="4">
        <v>45</v>
      </c>
      <c t="n" r="B17" s="6">
        <v>41406</v>
      </c>
      <c t="n" r="C17" s="6">
        <v>49884</v>
      </c>
    </row>
    <row spans="1:3" r="18">
      <c t="s" r="A18" s="4">
        <v>46</v>
      </c>
      <c t="n" r="B18" s="6">
        <v>41406</v>
      </c>
      <c t="n" r="C18" s="6">
        <v>49884</v>
      </c>
    </row>
    <row spans="1:3" r="19">
      <c t="s" r="A19" s="3">
        <v>47</v>
      </c>
    </row>
    <row spans="1:3" r="20">
      <c t="s" r="A20" s="4">
        <v>48</v>
      </c>
      <c t="s" r="B20" s="4">
        <v>40</v>
      </c>
      <c t="s" r="C20" s="4">
        <v>40</v>
      </c>
    </row>
    <row spans="1:3" r="21">
      <c t="s" r="A21" s="4">
        <v>49</v>
      </c>
      <c t="n" r="B21" s="6">
        <v>9518</v>
      </c>
      <c t="n" r="C21" s="6">
        <v>9518</v>
      </c>
    </row>
    <row spans="1:3" r="22">
      <c t="s" r="A22" s="4">
        <v>50</v>
      </c>
      <c t="n" r="B22" s="6">
        <v>927355</v>
      </c>
      <c t="n" r="C22" s="6">
        <v>927355</v>
      </c>
    </row>
    <row spans="1:3" r="23">
      <c t="s" r="A23" s="4">
        <v>51</v>
      </c>
      <c t="n" r="B23" s="6">
        <v>-334804</v>
      </c>
      <c t="n" r="C23" s="6">
        <v>-82534</v>
      </c>
    </row>
    <row spans="1:3" r="24">
      <c t="s" r="A24" s="4">
        <v>52</v>
      </c>
      <c t="n" r="B24" s="6">
        <v>-41772</v>
      </c>
      <c t="n" r="C24" s="6">
        <v>-18934</v>
      </c>
    </row>
    <row spans="1:3" r="25">
      <c t="s" r="A25" s="4">
        <v>53</v>
      </c>
      <c t="n" r="B25" s="6">
        <v>560297</v>
      </c>
      <c t="n" r="C25" s="6">
        <v>835405</v>
      </c>
    </row>
    <row spans="1:3" r="26">
      <c t="s" r="A26" s="4">
        <v>54</v>
      </c>
      <c t="n" r="B26" s="7">
        <v>601703</v>
      </c>
      <c t="n" r="C26" s="7">
        <v>885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5</v>
      </c>
      <c t="s" r="B1" s="2">
        <v>2</v>
      </c>
      <c t="s" r="C1" s="2">
        <v>28</v>
      </c>
    </row>
    <row spans="1:3" r="2">
      <c t="s" r="A2" s="3">
        <v>56</v>
      </c>
    </row>
    <row spans="1:3" r="3">
      <c t="s" r="A3" s="4">
        <v>57</v>
      </c>
      <c t="n" r="B3" s="7">
        <v>3887</v>
      </c>
      <c t="n" r="C3" s="7">
        <v>11531</v>
      </c>
    </row>
    <row spans="1:3" r="4">
      <c t="s" r="A4" s="3">
        <v>47</v>
      </c>
    </row>
    <row spans="1:3" r="5">
      <c t="s" r="A5" s="4">
        <v>58</v>
      </c>
      <c t="n" r="B5" s="8">
        <v>0.1</v>
      </c>
      <c t="n" r="C5" s="8">
        <v>0.1</v>
      </c>
    </row>
    <row spans="1:3" r="6">
      <c t="s" r="A6" s="4">
        <v>59</v>
      </c>
      <c t="n" r="B6" s="6">
        <v>1000000</v>
      </c>
      <c t="n" r="C6" s="6">
        <v>1000000</v>
      </c>
    </row>
    <row spans="1:3" r="7">
      <c t="s" r="A7" s="4">
        <v>60</v>
      </c>
      <c t="n" r="B7" s="6">
        <v>0</v>
      </c>
      <c t="n" r="C7" s="6">
        <v>0</v>
      </c>
    </row>
    <row spans="1:3" r="8">
      <c t="s" r="A8" s="4">
        <v>61</v>
      </c>
      <c t="n" r="B8" s="6">
        <v>0</v>
      </c>
      <c t="n" r="C8" s="6">
        <v>0</v>
      </c>
    </row>
    <row spans="1:3" r="9">
      <c t="s" r="A9" s="4">
        <v>62</v>
      </c>
      <c t="n" r="B9" s="9">
        <v>0.001</v>
      </c>
      <c t="n" r="C9" s="9">
        <v>0.001</v>
      </c>
    </row>
    <row spans="1:3" r="10">
      <c t="s" r="A10" s="4">
        <v>63</v>
      </c>
      <c t="n" r="B10" s="6">
        <v>50000000</v>
      </c>
      <c t="n" r="C10" s="6">
        <v>50000000</v>
      </c>
    </row>
    <row spans="1:3" r="11">
      <c t="s" r="A11" s="4">
        <v>64</v>
      </c>
      <c t="n" r="B11" s="6">
        <v>9517402</v>
      </c>
      <c t="n" r="C11" s="6">
        <v>9517402</v>
      </c>
    </row>
    <row spans="1:3" r="12">
      <c t="s" r="A12" s="4">
        <v>65</v>
      </c>
      <c t="n" r="B12" s="6">
        <v>9517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43970</v>
      </c>
      <c t="n" r="C4" s="7">
        <v>33786</v>
      </c>
      <c t="n" r="D4" s="7">
        <v>119970</v>
      </c>
      <c t="n" r="E4" s="7">
        <v>114000</v>
      </c>
    </row>
    <row spans="1:5" r="5">
      <c t="s" r="A5" s="4">
        <v>71</v>
      </c>
      <c t="n" r="B5" s="6">
        <v>7964</v>
      </c>
      <c t="n" r="C5" s="6">
        <v>16439</v>
      </c>
      <c t="n" r="D5" s="6">
        <v>16414</v>
      </c>
      <c t="n" r="E5" s="6">
        <v>40439</v>
      </c>
    </row>
    <row spans="1:5" r="6">
      <c t="s" r="A6" s="4">
        <v>72</v>
      </c>
      <c t="n" r="B6" s="6">
        <v>51934</v>
      </c>
      <c t="n" r="C6" s="6">
        <v>50225</v>
      </c>
      <c t="n" r="D6" s="6">
        <v>136384</v>
      </c>
      <c t="n" r="E6" s="6">
        <v>154439</v>
      </c>
    </row>
    <row spans="1:5" r="7">
      <c t="s" r="A7" s="3">
        <v>73</v>
      </c>
    </row>
    <row spans="1:5" r="8">
      <c t="s" r="A8" s="4">
        <v>74</v>
      </c>
      <c t="n" r="B8" s="6">
        <v>85912</v>
      </c>
      <c t="n" r="C8" s="6">
        <v>86375</v>
      </c>
      <c t="n" r="D8" s="6">
        <v>246129</v>
      </c>
      <c t="n" r="E8" s="6">
        <v>244570</v>
      </c>
    </row>
    <row spans="1:5" r="9">
      <c t="s" r="A9" s="4">
        <v>75</v>
      </c>
      <c t="n" r="B9" s="6">
        <v>85912</v>
      </c>
      <c t="n" r="C9" s="6">
        <v>86375</v>
      </c>
      <c t="n" r="D9" s="6">
        <v>246129</v>
      </c>
      <c t="n" r="E9" s="6">
        <v>244570</v>
      </c>
    </row>
    <row spans="1:5" r="10">
      <c t="s" r="A10" s="4">
        <v>76</v>
      </c>
      <c t="n" r="B10" s="6">
        <v>-33978</v>
      </c>
      <c t="n" r="C10" s="6">
        <v>-36150</v>
      </c>
      <c t="n" r="D10" s="6">
        <v>-109745</v>
      </c>
      <c t="n" r="E10" s="6">
        <v>-90131</v>
      </c>
    </row>
    <row spans="1:5" r="11">
      <c t="s" r="A11" s="3">
        <v>77</v>
      </c>
    </row>
    <row spans="1:5" r="12">
      <c t="s" r="A12" s="4">
        <v>78</v>
      </c>
      <c t="s" r="B12" s="4">
        <v>40</v>
      </c>
      <c t="n" r="C12" s="6">
        <v>2896</v>
      </c>
      <c t="n" r="D12" s="6">
        <v>4562</v>
      </c>
      <c t="n" r="E12" s="6">
        <v>7407</v>
      </c>
    </row>
    <row spans="1:5" r="13">
      <c t="s" r="A13" s="4">
        <v>79</v>
      </c>
      <c t="s" r="B13" s="4">
        <v>40</v>
      </c>
      <c t="s" r="C13" s="4">
        <v>40</v>
      </c>
      <c t="s" r="D13" s="4">
        <v>40</v>
      </c>
      <c t="n" r="E13" s="6">
        <v>5510</v>
      </c>
    </row>
    <row spans="1:5" r="14">
      <c t="s" r="A14" s="4">
        <v>80</v>
      </c>
      <c t="s" r="B14" s="4">
        <v>40</v>
      </c>
      <c t="s" r="C14" s="4">
        <v>40</v>
      </c>
      <c t="n" r="D14" s="6">
        <v>-60000</v>
      </c>
      <c t="s" r="E14" s="4">
        <v>40</v>
      </c>
    </row>
    <row spans="1:5" r="15">
      <c t="s" r="A15" s="4">
        <v>81</v>
      </c>
      <c t="s" r="B15" s="4">
        <v>40</v>
      </c>
      <c t="s" r="C15" s="4">
        <v>40</v>
      </c>
      <c t="s" r="D15" s="4">
        <v>40</v>
      </c>
      <c t="n" r="E15" s="6">
        <v>-193634</v>
      </c>
    </row>
    <row spans="1:5" r="16">
      <c t="s" r="A16" s="4">
        <v>82</v>
      </c>
      <c t="s" r="B16" s="4">
        <v>40</v>
      </c>
      <c t="n" r="C16" s="6">
        <v>2896</v>
      </c>
      <c t="n" r="D16" s="6">
        <v>-55438</v>
      </c>
      <c t="n" r="E16" s="6">
        <v>-180717</v>
      </c>
    </row>
    <row spans="1:5" r="17">
      <c t="s" r="A17" s="4">
        <v>83</v>
      </c>
      <c t="n" r="B17" s="6">
        <v>-33978</v>
      </c>
      <c t="n" r="C17" s="6">
        <v>-33254</v>
      </c>
      <c t="n" r="D17" s="6">
        <v>-165183</v>
      </c>
      <c t="n" r="E17" s="6">
        <v>-270848</v>
      </c>
    </row>
    <row spans="1:5" r="18">
      <c t="s" r="A18" s="4">
        <v>84</v>
      </c>
      <c t="n" r="B18" s="6">
        <v>119683</v>
      </c>
      <c t="n" r="C18" s="6">
        <v>-5330</v>
      </c>
      <c t="n" r="D18" s="6">
        <v>87087</v>
      </c>
      <c t="n" r="E18" s="6">
        <v>-93373</v>
      </c>
    </row>
    <row spans="1:5" r="19">
      <c t="s" r="A19" s="4">
        <v>85</v>
      </c>
      <c t="n" r="B19" s="6">
        <v>-153661</v>
      </c>
      <c t="n" r="C19" s="6">
        <v>-27924</v>
      </c>
      <c t="n" r="D19" s="6">
        <v>-252270</v>
      </c>
      <c t="n" r="E19" s="6">
        <v>-177475</v>
      </c>
    </row>
    <row spans="1:5" r="20">
      <c t="s" r="A20" s="3">
        <v>86</v>
      </c>
    </row>
    <row spans="1:5" r="21">
      <c t="s" r="A21" s="4">
        <v>87</v>
      </c>
      <c t="n" r="B21" s="6">
        <v>-49021</v>
      </c>
      <c t="n" r="C21" s="6">
        <v>-19149</v>
      </c>
      <c t="n" r="D21" s="6">
        <v>-22838</v>
      </c>
      <c t="n" r="E21" s="6">
        <v>-443423</v>
      </c>
    </row>
    <row spans="1:5" r="22">
      <c t="s" r="A22" s="4">
        <v>88</v>
      </c>
      <c t="n" r="B22" s="7">
        <v>-202682</v>
      </c>
      <c t="n" r="C22" s="7">
        <v>-47073</v>
      </c>
      <c t="n" r="D22" s="7">
        <v>-275108</v>
      </c>
      <c t="n" r="E22" s="7">
        <v>-620898</v>
      </c>
    </row>
    <row spans="1:5" r="23">
      <c t="s" r="A23" s="4">
        <v>89</v>
      </c>
      <c t="n" r="B23" s="8">
        <v>-0.02</v>
      </c>
      <c t="n" r="C23" s="7">
        <v>0</v>
      </c>
      <c t="n" r="D23" s="8">
        <v>-0.03</v>
      </c>
      <c t="n" r="E23" s="8">
        <v>-0.02</v>
      </c>
    </row>
    <row spans="1:5" r="24">
      <c t="s" r="A24" s="4">
        <v>90</v>
      </c>
      <c t="n" r="B24" s="6">
        <v>9517402</v>
      </c>
      <c t="n" r="C24" s="6">
        <v>9517402</v>
      </c>
      <c t="n" r="D24" s="6">
        <v>9517402</v>
      </c>
      <c t="n" r="E24" s="6">
        <v>9517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8</v>
      </c>
    </row>
    <row spans="1:3" r="3">
      <c t="s" r="A3" s="3">
        <v>92</v>
      </c>
    </row>
    <row spans="1:3" r="4">
      <c t="s" r="A4" s="4">
        <v>93</v>
      </c>
      <c t="n" r="B4" s="7">
        <v>-252270</v>
      </c>
      <c t="n" r="C4" s="7">
        <v>-177475</v>
      </c>
    </row>
    <row spans="1:3" r="5">
      <c t="s" r="A5" s="3">
        <v>94</v>
      </c>
    </row>
    <row spans="1:3" r="6">
      <c t="s" r="A6" s="4">
        <v>95</v>
      </c>
      <c t="n" r="B6" s="6">
        <v>1829</v>
      </c>
      <c t="n" r="C6" s="6">
        <v>1543</v>
      </c>
    </row>
    <row spans="1:3" r="7">
      <c t="s" r="A7" s="4">
        <v>81</v>
      </c>
      <c t="s" r="B7" s="4">
        <v>40</v>
      </c>
      <c t="n" r="C7" s="6">
        <v>193634</v>
      </c>
    </row>
    <row spans="1:3" r="8">
      <c t="s" r="A8" s="4">
        <v>80</v>
      </c>
      <c t="n" r="B8" s="6">
        <v>60000</v>
      </c>
      <c t="s" r="C8" s="4">
        <v>40</v>
      </c>
    </row>
    <row spans="1:3" r="9">
      <c t="s" r="A9" s="4">
        <v>96</v>
      </c>
      <c t="n" r="B9" s="6">
        <v>95061</v>
      </c>
      <c t="n" r="C9" s="6">
        <v>-25628</v>
      </c>
    </row>
    <row spans="1:3" r="10">
      <c t="s" r="A10" s="4">
        <v>97</v>
      </c>
      <c t="n" r="B10" s="6">
        <v>-2850</v>
      </c>
      <c t="s" r="C10" s="4">
        <v>40</v>
      </c>
    </row>
    <row spans="1:3" r="11">
      <c t="s" r="A11" s="3">
        <v>98</v>
      </c>
    </row>
    <row spans="1:3" r="12">
      <c t="s" r="A12" s="4">
        <v>99</v>
      </c>
      <c t="n" r="B12" s="6">
        <v>-3918</v>
      </c>
      <c t="n" r="C12" s="6">
        <v>6514</v>
      </c>
    </row>
    <row spans="1:3" r="13">
      <c t="s" r="A13" s="4">
        <v>33</v>
      </c>
      <c t="n" r="B13" s="6">
        <v>10031</v>
      </c>
      <c t="n" r="C13" s="6">
        <v>-24239</v>
      </c>
    </row>
    <row spans="1:3" r="14">
      <c t="s" r="A14" s="4">
        <v>32</v>
      </c>
      <c t="n" r="B14" s="6">
        <v>-12000</v>
      </c>
      <c t="n" r="C14" s="6">
        <v>41125</v>
      </c>
    </row>
    <row spans="1:3" r="15">
      <c t="s" r="A15" s="4">
        <v>43</v>
      </c>
      <c t="n" r="B15" s="6">
        <v>-4718</v>
      </c>
      <c t="n" r="C15" s="6">
        <v>-3184</v>
      </c>
    </row>
    <row spans="1:3" r="16">
      <c t="s" r="A16" s="4">
        <v>44</v>
      </c>
      <c t="n" r="B16" s="6">
        <v>-3760</v>
      </c>
      <c t="s" r="C16" s="4">
        <v>40</v>
      </c>
    </row>
    <row spans="1:3" r="17">
      <c t="s" r="A17" s="4">
        <v>34</v>
      </c>
      <c t="n" r="B17" s="6">
        <v>-10408</v>
      </c>
      <c t="n" r="C17" s="6">
        <v>-141991</v>
      </c>
    </row>
    <row spans="1:3" r="18">
      <c t="s" r="A18" s="4">
        <v>100</v>
      </c>
      <c t="n" r="B18" s="6">
        <v>-123003</v>
      </c>
      <c t="n" r="C18" s="6">
        <v>-129701</v>
      </c>
    </row>
    <row spans="1:3" r="19">
      <c t="s" r="A19" s="3">
        <v>101</v>
      </c>
    </row>
    <row spans="1:3" r="20">
      <c t="s" r="A20" s="4">
        <v>102</v>
      </c>
      <c t="n" r="B20" s="6">
        <v>-3432</v>
      </c>
      <c t="n" r="C20" s="6">
        <v>-1712</v>
      </c>
    </row>
    <row spans="1:3" r="21">
      <c t="s" r="A21" s="4">
        <v>103</v>
      </c>
      <c t="s" r="B21" s="4">
        <v>40</v>
      </c>
      <c t="n" r="C21" s="6">
        <v>-42407</v>
      </c>
    </row>
    <row spans="1:3" r="22">
      <c t="s" r="A22" s="4">
        <v>104</v>
      </c>
      <c t="n" r="B22" s="6">
        <v>-30000</v>
      </c>
      <c t="s" r="C22" s="4">
        <v>40</v>
      </c>
    </row>
    <row spans="1:3" r="23">
      <c t="s" r="A23" s="4">
        <v>105</v>
      </c>
      <c t="n" r="B23" s="6">
        <v>4562</v>
      </c>
      <c t="s" r="C23" s="4">
        <v>40</v>
      </c>
    </row>
    <row spans="1:3" r="24">
      <c t="s" r="A24" s="4">
        <v>106</v>
      </c>
      <c t="n" r="B24" s="6">
        <v>-28870</v>
      </c>
      <c t="n" r="C24" s="6">
        <v>-44119</v>
      </c>
    </row>
    <row spans="1:3" r="25">
      <c t="s" r="A25" s="4">
        <v>107</v>
      </c>
      <c t="n" r="B25" s="6">
        <v>-151873</v>
      </c>
      <c t="n" r="C25" s="6">
        <v>-173820</v>
      </c>
    </row>
    <row spans="1:3" r="26">
      <c t="s" r="A26" s="4">
        <v>108</v>
      </c>
      <c t="n" r="B26" s="6">
        <v>579971</v>
      </c>
      <c t="n" r="C26" s="6">
        <v>445411</v>
      </c>
    </row>
    <row spans="1:3" r="27">
      <c t="s" r="A27" s="4">
        <v>109</v>
      </c>
      <c t="n" r="B27" s="6">
        <v>428098</v>
      </c>
      <c t="n" r="C27" s="6">
        <v>271591</v>
      </c>
    </row>
    <row spans="1:3" r="28">
      <c t="s" r="A28" s="3">
        <v>110</v>
      </c>
    </row>
    <row spans="1:3" r="29">
      <c t="s" r="A29" s="4">
        <v>111</v>
      </c>
      <c t="n" r="B29" s="6">
        <v>1626</v>
      </c>
      <c t="n" r="C29" s="6">
        <v>62650</v>
      </c>
    </row>
    <row spans="1:3" r="30">
      <c t="s" r="A30" s="4">
        <v>112</v>
      </c>
      <c t="s" r="B30" s="4">
        <v>40</v>
      </c>
      <c t="s" r="C30" s="4">
        <v>40</v>
      </c>
    </row>
    <row spans="1:3" r="31">
      <c t="s" r="A31" s="3">
        <v>113</v>
      </c>
    </row>
    <row spans="1:3" r="32">
      <c t="s" r="A32" s="4">
        <v>114</v>
      </c>
      <c t="n" r="B32" s="6">
        <v>3432</v>
      </c>
      <c t="s" r="C32" s="4">
        <v>40</v>
      </c>
    </row>
    <row spans="1:3" r="33">
      <c t="s" r="A33" s="4">
        <v>115</v>
      </c>
      <c t="n" r="B33" s="6">
        <v>21000</v>
      </c>
      <c t="s" r="C33" s="4">
        <v>40</v>
      </c>
    </row>
    <row spans="1:3" r="34">
      <c t="s" r="A34" s="4">
        <v>116</v>
      </c>
      <c t="n" r="B34" s="7">
        <v>-22838</v>
      </c>
      <c t="n" r="C34" s="7">
        <v>443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densed Statements of Cash Fl</vt:lpstr>
      <vt:lpstr>Nature of Organization and Summ</vt:lpstr>
      <vt:lpstr>Investments</vt:lpstr>
      <vt:lpstr>Stockholders Equity</vt:lpstr>
      <vt:lpstr>Related Parties</vt:lpstr>
      <vt:lpstr>Nature of Organization and Su10</vt:lpstr>
      <vt:lpstr>Nature of Organization and Su11</vt:lpstr>
      <vt:lpstr>Investments (Tables)</vt:lpstr>
      <vt:lpstr>Related Parties (Tables)</vt:lpstr>
      <vt:lpstr>Nature of Organization and Su14</vt:lpstr>
      <vt:lpstr>Related Parties (Details)</vt:lpstr>
      <vt:lpstr>Related Parties (Schedule of Re</vt:lpstr>
      <vt:lpstr>Investments (Available for Sale</vt:lpstr>
      <vt:lpstr>Investments (Cost Method Nonm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5:53:25Z</dcterms:created>
  <dcterms:modified xmlns:dcterms="http://purl.org/dc/terms/" xmlns:xsi="http://www.w3.org/2001/XMLSchema-instance" xsi:type="dcterms:W3CDTF">2016-11-21T15:53:25Z</dcterms:modified>
  <dc:title xmlns:dc="http://purl.org/dc/elements/1.1/">Untitled</dc:title>
  <dc:description xmlns:dc="http://purl.org/dc/elements/1.1/"/>
  <dc:subject xmlns:dc="http://purl.org/dc/elements/1.1/"/>
  <cp:keywords/>
  <cp:category/>
</cp:coreProperties>
</file>